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COMMUNICATIONS &amp; TECHNOLOGY FUND, INC.</t>
        </is>
      </c>
    </row>
    <row r="7">
      <c r="A7" s="4" t="inlineStr">
        <is>
          <t>Entity Central Index Key</t>
        </is>
      </c>
      <c r="B7" s="4" t="inlineStr">
        <is>
          <t>00009106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5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COMMUNICATIONS &amp; TECHNOLOGY FUND, INC.</t>
        </is>
      </c>
      <c r="C6" s="4" t="inlineStr">
        <is>
          <t xml:space="preserve"> </t>
        </is>
      </c>
    </row>
    <row r="7">
      <c r="A7" s="4" t="inlineStr">
        <is>
          <t>Entity Central Index Key</t>
        </is>
      </c>
      <c r="B7" s="4" t="inlineStr">
        <is>
          <t>000091067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46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ommunications &amp;amp; Technolog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MT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Communications &amp; Technology Fund - Investor Class $92 0.77%</t>
        </is>
      </c>
      <c r="C21" s="4" t="inlineStr">
        <is>
          <t xml:space="preserve"> </t>
        </is>
      </c>
    </row>
    <row r="22">
      <c r="A22" s="4" t="inlineStr">
        <is>
          <t>Expenses Paid, Amount</t>
        </is>
      </c>
      <c r="B22" s="5" t="n">
        <v>92</v>
      </c>
      <c r="C22" s="4" t="inlineStr">
        <is>
          <t xml:space="preserve"> </t>
        </is>
      </c>
    </row>
    <row r="23">
      <c r="A23" s="4" t="inlineStr">
        <is>
          <t>Expense Ratio, Percent</t>
        </is>
      </c>
      <c r="B23" s="6" t="n">
        <v>0.0077</v>
      </c>
      <c r="C23" s="4" t="inlineStr">
        <is>
          <t xml:space="preserve"> </t>
        </is>
      </c>
    </row>
    <row r="24">
      <c r="A24" s="4" t="inlineStr">
        <is>
          <t>Factors Affecting Performance [Text Block]</t>
        </is>
      </c>
      <c r="B24" s="4" t="inlineStr">
        <is>
          <t xml:space="preserve">What drove fund performance during the past 12 months? U.S. equities posted strong returns, lifted by by favorable economic data and corporate earnings reports alongside easing inflationary pressures and interest rate reductions by the Federal Reserve. The results of the presidential election ended a lengthy period of uncertainty, further boosting stocks into year end. Large-cap and growth stocks performed best with notable strength from technology leaders at the forefront of artificial intelligence innovation. Streaming video service provider Netflix and semiconductor company NVIDIA were top absolute contributors for the fund in 2024. Netflix posted record subscriber growth, capitalizing on the competitive retrenchment of legacy media peers faced with over-levered balance sheets and deteriorating pay TV cash flows. Shares of NVIDIA advanced on strong graphics processing unit demand as large-cap technology platforms accelerated their investments behind AI model development. Advances in frontier model capabilities coupled with progress on AI monetization intensified the arms race unfolding at the infrastructure layer, benefiting NVIDIA as the leader in AI compute and networking solutions. Telecom services holdings in Comcast and American Tower detracted on an absolute basis. Comcast’s cable broadband unit faced ongoing share loss to fixed wireless and fiber competition. Muted macro tower demand pressured American Tower shares with U.S. mobile carriers having completed the bulk of their initial 5G network deployments. The portfolio reflects our focus on digital disruptors and the infrastructure operators enabling digital disruption. We aim to invest behind durable secular trends in the technology, media, and telecommunications space, balancing high conviction with responsible concentration when sizing positions in the portfolio.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Communications &amp; Technology Fund (Investor Class) 38.12 % 14.01 % 15.03 %
MSCI All Country World Index (Regulatory Benchmark) 18.02 10.58 9.79
MSCI World IMI Communications Services 10/40 Index (Strategy Benchmark) 23.57 6.58 5.70
S&amp;P 500 Index (Previous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9761108000</v>
      </c>
      <c r="C31" s="5" t="n">
        <v>9761108000</v>
      </c>
    </row>
    <row r="32">
      <c r="A32" s="4" t="inlineStr">
        <is>
          <t>Holdings Count | Holding</t>
        </is>
      </c>
      <c r="B32" s="7" t="n">
        <v>78</v>
      </c>
      <c r="C32" s="7" t="n">
        <v>78</v>
      </c>
    </row>
    <row r="33">
      <c r="A33" s="4" t="inlineStr">
        <is>
          <t>Advisory Fees Paid, Amount</t>
        </is>
      </c>
      <c r="B33" s="5" t="n">
        <v>54151000</v>
      </c>
      <c r="C33" s="4" t="inlineStr">
        <is>
          <t xml:space="preserve"> </t>
        </is>
      </c>
    </row>
    <row r="34">
      <c r="A34" s="4" t="inlineStr">
        <is>
          <t>InvestmentCompanyPortfolioTurnover</t>
        </is>
      </c>
      <c r="B34" s="6" t="n">
        <v>0.384</v>
      </c>
      <c r="C34" s="4" t="inlineStr">
        <is>
          <t xml:space="preserve"> </t>
        </is>
      </c>
    </row>
    <row r="35">
      <c r="A35" s="4" t="inlineStr">
        <is>
          <t>Additional Fund Statistics [Text Block]</t>
        </is>
      </c>
      <c r="B35" s="4" t="inlineStr">
        <is>
          <t>What are some fund statistics? Fund Statistics Total Net Assets (000s) $9,761,108 Number of Portfolio Holdings 78</t>
        </is>
      </c>
      <c r="C35" s="4" t="inlineStr">
        <is>
          <t xml:space="preserve"> </t>
        </is>
      </c>
    </row>
    <row r="36">
      <c r="A36" s="4" t="inlineStr">
        <is>
          <t>Holdings [Text Block]</t>
        </is>
      </c>
      <c r="B36" s="4" t="inlineStr">
        <is>
          <t>Industry
U.S. Internet Media/Advertising 20.1 %
Direct-to-Consumer Subscription Services 10.7
U.S. Wireless 9.3
U.S. Internet Retail 7.3
Infrastructure and Developer Tool Software 5.8
Digital Systems 5.5
Consumer Electronics 4.9
Industry-Specific Software 4.9
U.S. Internet Services 4.0
Other 27.5</t>
        </is>
      </c>
      <c r="C36" s="4" t="inlineStr">
        <is>
          <t xml:space="preserve"> </t>
        </is>
      </c>
    </row>
    <row r="37">
      <c r="A37" s="4" t="inlineStr">
        <is>
          <t>Largest Holdings [Text Block]</t>
        </is>
      </c>
      <c r="B37" s="4" t="inlineStr">
        <is>
          <t>Top Ten Holdings
Meta Platforms 8.5 %
Netflix 8.4
Alphabet 7.7
Amazon.com 6.6
NVIDIA 5.5
T-Mobile U.S. 5.4
Microsoft 5.4
Apple 4.9
AT&amp;T 2.4
Shopify 2.3</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69955</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Communications &amp;amp; Technology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TMI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Communications &amp; Technology Fund - I Class $80 0.67%</t>
        </is>
      </c>
      <c r="C50" s="4" t="inlineStr">
        <is>
          <t xml:space="preserve"> </t>
        </is>
      </c>
    </row>
    <row r="51">
      <c r="A51" s="4" t="inlineStr">
        <is>
          <t>Expenses Paid, Amount</t>
        </is>
      </c>
      <c r="B51" s="5" t="n">
        <v>80</v>
      </c>
      <c r="C51" s="4" t="inlineStr">
        <is>
          <t xml:space="preserve"> </t>
        </is>
      </c>
    </row>
    <row r="52">
      <c r="A52" s="4" t="inlineStr">
        <is>
          <t>Expense Ratio, Percent</t>
        </is>
      </c>
      <c r="B52" s="6" t="n">
        <v>0.0067</v>
      </c>
      <c r="C52" s="4" t="inlineStr">
        <is>
          <t xml:space="preserve"> </t>
        </is>
      </c>
    </row>
    <row r="53">
      <c r="A53" s="4" t="inlineStr">
        <is>
          <t>Factors Affecting Performance [Text Block]</t>
        </is>
      </c>
      <c r="B53" s="4" t="inlineStr">
        <is>
          <t xml:space="preserve">What drove fund performance during the past 12 months? U.S. equities posted strong returns, lifted by by favorable economic data and corporate earnings reports alongside easing inflationary pressures and interest rate reductions by the Federal Reserve. The results of the presidential election ended a lengthy period of uncertainty, further boosting stocks into year end. Large-cap and growth stocks performed best with notable strength from technology leaders at the forefront of artificial intelligence innovation. Streaming video service provider Netflix and semiconductor company NVIDIA were top absolute contributors for the fund in 2024. Netflix posted record subscriber growth, capitalizing on the competitive retrenchment of legacy media peers faced with over-levered balance sheets and deteriorating pay TV cash flows. Shares of NVIDIA advanced on strong graphics processing unit demand as large-cap technology platforms accelerated their investments behind AI model development. Advances in frontier model capabilities coupled with progress on AI monetization intensified the arms race unfolding at the infrastructure layer, benefiting NVIDIA as the leader in AI compute and networking solutions. Telecom services holdings in Comcast and American Tower detracted on an absolute basis. Comcast’s cable broadband unit faced ongoing share loss to fixed wireless and fiber competition. Muted macro tower demand pressured American Tower shares with U.S. mobile carriers having completed the bulk of their initial 5G network deployments. The portfolio reflects our focus on digital disruptors and the infrastructure operators enabling digital disruption. We aim to invest behind durable secular trends in the technology, media, and telecommunications space, balancing high conviction with responsible concentration when sizing positions in the portfolio. </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3/23/16
Communications &amp; Technology Fund (I Class) 38.26 % 14.12 % 16.34 %
MSCI All Country World Index (Regulatory Benchmark) 18.02 10.58 11.57
MSCI World IMI Communications Services 10/40 Index (Strategy Benchmark) 23.57 6.58 5.88
S&amp;P 500 Index (Previous Benchmark) 25.02 14.53 14.8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Mar. 23,  2016</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9761108000</v>
      </c>
      <c r="C61" s="5" t="n">
        <v>9761108000</v>
      </c>
    </row>
    <row r="62">
      <c r="A62" s="4" t="inlineStr">
        <is>
          <t>Holdings Count | Holding</t>
        </is>
      </c>
      <c r="B62" s="7" t="n">
        <v>78</v>
      </c>
      <c r="C62" s="7" t="n">
        <v>78</v>
      </c>
    </row>
    <row r="63">
      <c r="A63" s="4" t="inlineStr">
        <is>
          <t>Advisory Fees Paid, Amount</t>
        </is>
      </c>
      <c r="B63" s="5" t="n">
        <v>54151000</v>
      </c>
      <c r="C63" s="4" t="inlineStr">
        <is>
          <t xml:space="preserve"> </t>
        </is>
      </c>
    </row>
    <row r="64">
      <c r="A64" s="4" t="inlineStr">
        <is>
          <t>InvestmentCompanyPortfolioTurnover</t>
        </is>
      </c>
      <c r="B64" s="6" t="n">
        <v>0.384</v>
      </c>
      <c r="C64" s="4" t="inlineStr">
        <is>
          <t xml:space="preserve"> </t>
        </is>
      </c>
    </row>
    <row r="65">
      <c r="A65" s="4" t="inlineStr">
        <is>
          <t>Additional Fund Statistics [Text Block]</t>
        </is>
      </c>
      <c r="B65" s="4" t="inlineStr">
        <is>
          <t>What are some fund statistics? Fund Statistics Total Net Assets (000s) $9,761,108 Number of Portfolio Holdings 78</t>
        </is>
      </c>
      <c r="C65" s="4" t="inlineStr">
        <is>
          <t xml:space="preserve"> </t>
        </is>
      </c>
    </row>
    <row r="66">
      <c r="A66" s="4" t="inlineStr">
        <is>
          <t>Holdings [Text Block]</t>
        </is>
      </c>
      <c r="B66" s="4" t="inlineStr">
        <is>
          <t>Industry
U.S. Internet Media/Advertising 20.1 %
Direct-to-Consumer Subscription Services 10.7
U.S. Wireless 9.3
U.S. Internet Retail 7.3
Infrastructure and Developer Tool Software 5.8
Digital Systems 5.5
Consumer Electronics 4.9
Industry-Specific Software 4.9
U.S. Internet Services 4.0
Other 27.5</t>
        </is>
      </c>
      <c r="C66" s="4" t="inlineStr">
        <is>
          <t xml:space="preserve"> </t>
        </is>
      </c>
    </row>
    <row r="67">
      <c r="A67" s="4" t="inlineStr">
        <is>
          <t>Largest Holdings [Text Block]</t>
        </is>
      </c>
      <c r="B67" s="4" t="inlineStr">
        <is>
          <t>Top Ten Holdings
Meta Platforms 8.5 %
Netflix 8.4
Alphabet 7.7
Amazon.com 6.6
NVIDIA 5.5
T-Mobile U.S. 5.4
Microsoft 5.4
Apple 4.9
AT&amp;T 2.4
Shopify 2.3</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Mar. 23, 2016</t>
        </is>
      </c>
      <c r="AM1" s="2" t="inlineStr">
        <is>
          <t>Dec. 31, 2015</t>
        </is>
      </c>
      <c r="AN1" s="2" t="inlineStr">
        <is>
          <t>Sep. 30, 2015</t>
        </is>
      </c>
      <c r="AO1" s="2" t="inlineStr">
        <is>
          <t>Jun. 30, 2015</t>
        </is>
      </c>
      <c r="AP1" s="2" t="inlineStr">
        <is>
          <t>Mar. 31, 2015</t>
        </is>
      </c>
      <c r="AQ1" s="2" t="inlineStr">
        <is>
          <t>Dec. 31, 2014</t>
        </is>
      </c>
    </row>
    <row r="2">
      <c r="A2" s="4" t="inlineStr">
        <is>
          <t>MSCI All Country Worl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5439</v>
      </c>
      <c r="C4" s="5" t="n">
        <v>25667</v>
      </c>
      <c r="D4" s="5" t="n">
        <v>24052</v>
      </c>
      <c r="E4" s="5" t="n">
        <v>23348</v>
      </c>
      <c r="F4" s="5" t="n">
        <v>21556</v>
      </c>
      <c r="G4" s="5" t="n">
        <v>19394</v>
      </c>
      <c r="H4" s="5" t="n">
        <v>20056</v>
      </c>
      <c r="I4" s="5" t="n">
        <v>18859</v>
      </c>
      <c r="J4" s="5" t="n">
        <v>17552</v>
      </c>
      <c r="K4" s="5" t="n">
        <v>15974</v>
      </c>
      <c r="L4" s="5" t="n">
        <v>17122</v>
      </c>
      <c r="M4" s="5" t="n">
        <v>20270</v>
      </c>
      <c r="N4" s="5" t="n">
        <v>21395</v>
      </c>
      <c r="O4" s="5" t="n">
        <v>20039</v>
      </c>
      <c r="P4" s="5" t="n">
        <v>20231</v>
      </c>
      <c r="Q4" s="5" t="n">
        <v>18815</v>
      </c>
      <c r="R4" s="5" t="n">
        <v>17974</v>
      </c>
      <c r="S4" s="5" t="n">
        <v>15658</v>
      </c>
      <c r="T4" s="5" t="n">
        <v>14464</v>
      </c>
      <c r="U4" s="5" t="n">
        <v>12115</v>
      </c>
      <c r="V4" s="5" t="n">
        <v>15385</v>
      </c>
      <c r="W4" s="5" t="n">
        <v>14106</v>
      </c>
      <c r="X4" s="5" t="n">
        <v>14092</v>
      </c>
      <c r="Y4" s="5" t="n">
        <v>13576</v>
      </c>
      <c r="Z4" s="5" t="n">
        <v>12086</v>
      </c>
      <c r="AA4" s="5" t="n">
        <v>13837</v>
      </c>
      <c r="AB4" s="5" t="n">
        <v>13254</v>
      </c>
      <c r="AC4" s="5" t="n">
        <v>13159</v>
      </c>
      <c r="AD4" s="5" t="n">
        <v>13271</v>
      </c>
      <c r="AE4" s="5" t="n">
        <v>12539</v>
      </c>
      <c r="AF4" s="5" t="n">
        <v>11907</v>
      </c>
      <c r="AG4" s="5" t="n">
        <v>11399</v>
      </c>
      <c r="AH4" s="5" t="n">
        <v>10649</v>
      </c>
      <c r="AI4" s="5" t="n">
        <v>10512</v>
      </c>
      <c r="AJ4" s="5" t="n">
        <v>9971</v>
      </c>
      <c r="AK4" s="5" t="n">
        <v>9854</v>
      </c>
      <c r="AL4" s="4" t="inlineStr">
        <is>
          <t xml:space="preserve"> </t>
        </is>
      </c>
      <c r="AM4" s="5" t="n">
        <v>9816</v>
      </c>
      <c r="AN4" s="5" t="n">
        <v>9335</v>
      </c>
      <c r="AO4" s="5" t="n">
        <v>10297</v>
      </c>
      <c r="AP4" s="5" t="n">
        <v>10244</v>
      </c>
      <c r="AQ4" s="5" t="n">
        <v>10000</v>
      </c>
    </row>
    <row r="5">
      <c r="A5" s="4" t="inlineStr">
        <is>
          <t>MSCI All Country Worl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306688</v>
      </c>
      <c r="C7" s="7" t="n">
        <v>1318431</v>
      </c>
      <c r="D7" s="7" t="n">
        <v>1235437</v>
      </c>
      <c r="E7" s="7" t="n">
        <v>1199294</v>
      </c>
      <c r="F7" s="7" t="n">
        <v>1107220</v>
      </c>
      <c r="G7" s="7" t="n">
        <v>996190</v>
      </c>
      <c r="H7" s="7" t="n">
        <v>1030182</v>
      </c>
      <c r="I7" s="7" t="n">
        <v>968689</v>
      </c>
      <c r="J7" s="7" t="n">
        <v>901592</v>
      </c>
      <c r="K7" s="7" t="n">
        <v>820512</v>
      </c>
      <c r="L7" s="7" t="n">
        <v>879509</v>
      </c>
      <c r="M7" s="7" t="n">
        <v>1041188</v>
      </c>
      <c r="N7" s="7" t="n">
        <v>1098976</v>
      </c>
      <c r="O7" s="7" t="n">
        <v>1029308</v>
      </c>
      <c r="P7" s="7" t="n">
        <v>1039196</v>
      </c>
      <c r="Q7" s="7" t="n">
        <v>966446</v>
      </c>
      <c r="R7" s="7" t="n">
        <v>923227</v>
      </c>
      <c r="S7" s="7" t="n">
        <v>804267</v>
      </c>
      <c r="T7" s="7" t="n">
        <v>742963</v>
      </c>
      <c r="U7" s="7" t="n">
        <v>622284</v>
      </c>
      <c r="V7" s="7" t="n">
        <v>790272</v>
      </c>
      <c r="W7" s="7" t="n">
        <v>724570</v>
      </c>
      <c r="X7" s="7" t="n">
        <v>723845</v>
      </c>
      <c r="Y7" s="7" t="n">
        <v>697331</v>
      </c>
      <c r="Z7" s="7" t="n">
        <v>620812</v>
      </c>
      <c r="AA7" s="7" t="n">
        <v>710737</v>
      </c>
      <c r="AB7" s="7" t="n">
        <v>680791</v>
      </c>
      <c r="AC7" s="7" t="n">
        <v>675946</v>
      </c>
      <c r="AD7" s="7" t="n">
        <v>681681</v>
      </c>
      <c r="AE7" s="7" t="n">
        <v>644089</v>
      </c>
      <c r="AF7" s="7" t="n">
        <v>611617</v>
      </c>
      <c r="AG7" s="7" t="n">
        <v>585537</v>
      </c>
      <c r="AH7" s="7" t="n">
        <v>546989</v>
      </c>
      <c r="AI7" s="7" t="n">
        <v>539955</v>
      </c>
      <c r="AJ7" s="7" t="n">
        <v>512151</v>
      </c>
      <c r="AK7" s="7" t="n">
        <v>506144</v>
      </c>
      <c r="AL7" s="5" t="n">
        <v>500000</v>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MSCI World IMI Communications Services 10/4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7411</v>
      </c>
      <c r="C10" s="7" t="n">
        <v>16832</v>
      </c>
      <c r="D10" s="7" t="n">
        <v>15623</v>
      </c>
      <c r="E10" s="7" t="n">
        <v>15311</v>
      </c>
      <c r="F10" s="7" t="n">
        <v>14090</v>
      </c>
      <c r="G10" s="7" t="n">
        <v>12602</v>
      </c>
      <c r="H10" s="7" t="n">
        <v>12936</v>
      </c>
      <c r="I10" s="7" t="n">
        <v>12417</v>
      </c>
      <c r="J10" s="7" t="n">
        <v>10727</v>
      </c>
      <c r="K10" s="7" t="n">
        <v>10274</v>
      </c>
      <c r="L10" s="7" t="n">
        <v>11797</v>
      </c>
      <c r="M10" s="7" t="n">
        <v>14377</v>
      </c>
      <c r="N10" s="7" t="n">
        <v>15910</v>
      </c>
      <c r="O10" s="7" t="n">
        <v>16833</v>
      </c>
      <c r="P10" s="7" t="n">
        <v>17305</v>
      </c>
      <c r="Q10" s="7" t="n">
        <v>16259</v>
      </c>
      <c r="R10" s="7" t="n">
        <v>15488</v>
      </c>
      <c r="S10" s="7" t="n">
        <v>13256</v>
      </c>
      <c r="T10" s="7" t="n">
        <v>12168</v>
      </c>
      <c r="U10" s="7" t="n">
        <v>10289</v>
      </c>
      <c r="V10" s="7" t="n">
        <v>12663</v>
      </c>
      <c r="W10" s="7" t="n">
        <v>11835</v>
      </c>
      <c r="X10" s="7" t="n">
        <v>11848</v>
      </c>
      <c r="Y10" s="7" t="n">
        <v>11240</v>
      </c>
      <c r="Z10" s="7" t="n">
        <v>10122</v>
      </c>
      <c r="AA10" s="7" t="n">
        <v>10943</v>
      </c>
      <c r="AB10" s="7" t="n">
        <v>10425</v>
      </c>
      <c r="AC10" s="7" t="n">
        <v>10728</v>
      </c>
      <c r="AD10" s="7" t="n">
        <v>11353</v>
      </c>
      <c r="AE10" s="7" t="n">
        <v>11162</v>
      </c>
      <c r="AF10" s="7" t="n">
        <v>10856</v>
      </c>
      <c r="AG10" s="7" t="n">
        <v>10629</v>
      </c>
      <c r="AH10" s="7" t="n">
        <v>10286</v>
      </c>
      <c r="AI10" s="7" t="n">
        <v>10663</v>
      </c>
      <c r="AJ10" s="7" t="n">
        <v>10811</v>
      </c>
      <c r="AK10" s="7" t="n">
        <v>10688</v>
      </c>
      <c r="AL10" s="4" t="inlineStr">
        <is>
          <t xml:space="preserve"> </t>
        </is>
      </c>
      <c r="AM10" s="7" t="n">
        <v>10213</v>
      </c>
      <c r="AN10" s="7" t="n">
        <v>9622</v>
      </c>
      <c r="AO10" s="7" t="n">
        <v>10541</v>
      </c>
      <c r="AP10" s="7" t="n">
        <v>10151</v>
      </c>
      <c r="AQ10" s="7" t="n">
        <v>10000</v>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34254</v>
      </c>
      <c r="C13" s="7" t="n">
        <v>33448</v>
      </c>
      <c r="D13" s="7" t="n">
        <v>31589</v>
      </c>
      <c r="E13" s="7" t="n">
        <v>30291</v>
      </c>
      <c r="F13" s="7" t="n">
        <v>27399</v>
      </c>
      <c r="G13" s="7" t="n">
        <v>24531</v>
      </c>
      <c r="H13" s="7" t="n">
        <v>25361</v>
      </c>
      <c r="I13" s="7" t="n">
        <v>23322</v>
      </c>
      <c r="J13" s="7" t="n">
        <v>21696</v>
      </c>
      <c r="K13" s="7" t="n">
        <v>20170</v>
      </c>
      <c r="L13" s="7" t="n">
        <v>21206</v>
      </c>
      <c r="M13" s="7" t="n">
        <v>25276</v>
      </c>
      <c r="N13" s="7" t="n">
        <v>26494</v>
      </c>
      <c r="O13" s="7" t="n">
        <v>23863</v>
      </c>
      <c r="P13" s="7" t="n">
        <v>23724</v>
      </c>
      <c r="Q13" s="7" t="n">
        <v>21856</v>
      </c>
      <c r="R13" s="7" t="n">
        <v>20585</v>
      </c>
      <c r="S13" s="7" t="n">
        <v>18355</v>
      </c>
      <c r="T13" s="7" t="n">
        <v>16850</v>
      </c>
      <c r="U13" s="7" t="n">
        <v>13979</v>
      </c>
      <c r="V13" s="7" t="n">
        <v>17386</v>
      </c>
      <c r="W13" s="7" t="n">
        <v>15940</v>
      </c>
      <c r="X13" s="7" t="n">
        <v>15674</v>
      </c>
      <c r="Y13" s="7" t="n">
        <v>15027</v>
      </c>
      <c r="Z13" s="7" t="n">
        <v>13223</v>
      </c>
      <c r="AA13" s="7" t="n">
        <v>15290</v>
      </c>
      <c r="AB13" s="7" t="n">
        <v>14195</v>
      </c>
      <c r="AC13" s="7" t="n">
        <v>13724</v>
      </c>
      <c r="AD13" s="7" t="n">
        <v>13829</v>
      </c>
      <c r="AE13" s="7" t="n">
        <v>12967</v>
      </c>
      <c r="AF13" s="7" t="n">
        <v>12411</v>
      </c>
      <c r="AG13" s="7" t="n">
        <v>12039</v>
      </c>
      <c r="AH13" s="7" t="n">
        <v>11351</v>
      </c>
      <c r="AI13" s="7" t="n">
        <v>10933</v>
      </c>
      <c r="AJ13" s="7" t="n">
        <v>10527</v>
      </c>
      <c r="AK13" s="7" t="n">
        <v>10275</v>
      </c>
      <c r="AL13" s="4" t="inlineStr">
        <is>
          <t xml:space="preserve"> </t>
        </is>
      </c>
      <c r="AM13" s="5" t="n">
        <v>10138</v>
      </c>
      <c r="AN13" s="5" t="n">
        <v>9471</v>
      </c>
      <c r="AO13" s="5" t="n">
        <v>10123</v>
      </c>
      <c r="AP13" s="5" t="n">
        <v>10095</v>
      </c>
      <c r="AQ13" s="5" t="n">
        <v>10000</v>
      </c>
    </row>
    <row r="14">
      <c r="A14" s="4" t="inlineStr">
        <is>
          <t>MSCI World IMI Communications Services 10/4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825494</v>
      </c>
      <c r="C16" s="7" t="n">
        <v>798075</v>
      </c>
      <c r="D16" s="7" t="n">
        <v>740751</v>
      </c>
      <c r="E16" s="7" t="n">
        <v>725942</v>
      </c>
      <c r="F16" s="7" t="n">
        <v>668030</v>
      </c>
      <c r="G16" s="7" t="n">
        <v>597502</v>
      </c>
      <c r="H16" s="7" t="n">
        <v>613335</v>
      </c>
      <c r="I16" s="7" t="n">
        <v>588744</v>
      </c>
      <c r="J16" s="7" t="n">
        <v>508608</v>
      </c>
      <c r="K16" s="7" t="n">
        <v>487105</v>
      </c>
      <c r="L16" s="7" t="n">
        <v>559315</v>
      </c>
      <c r="M16" s="7" t="n">
        <v>681667</v>
      </c>
      <c r="N16" s="7" t="n">
        <v>754338</v>
      </c>
      <c r="O16" s="7" t="n">
        <v>798100</v>
      </c>
      <c r="P16" s="7" t="n">
        <v>820505</v>
      </c>
      <c r="Q16" s="7" t="n">
        <v>770866</v>
      </c>
      <c r="R16" s="7" t="n">
        <v>734324</v>
      </c>
      <c r="S16" s="7" t="n">
        <v>628504</v>
      </c>
      <c r="T16" s="7" t="n">
        <v>576900</v>
      </c>
      <c r="U16" s="7" t="n">
        <v>487837</v>
      </c>
      <c r="V16" s="7" t="n">
        <v>600392</v>
      </c>
      <c r="W16" s="7" t="n">
        <v>561114</v>
      </c>
      <c r="X16" s="7" t="n">
        <v>561753</v>
      </c>
      <c r="Y16" s="7" t="n">
        <v>532933</v>
      </c>
      <c r="Z16" s="7" t="n">
        <v>479896</v>
      </c>
      <c r="AA16" s="7" t="n">
        <v>518852</v>
      </c>
      <c r="AB16" s="7" t="n">
        <v>494298</v>
      </c>
      <c r="AC16" s="7" t="n">
        <v>508648</v>
      </c>
      <c r="AD16" s="7" t="n">
        <v>538263</v>
      </c>
      <c r="AE16" s="7" t="n">
        <v>529202</v>
      </c>
      <c r="AF16" s="7" t="n">
        <v>514735</v>
      </c>
      <c r="AG16" s="7" t="n">
        <v>503974</v>
      </c>
      <c r="AH16" s="7" t="n">
        <v>487705</v>
      </c>
      <c r="AI16" s="7" t="n">
        <v>505561</v>
      </c>
      <c r="AJ16" s="7" t="n">
        <v>512593</v>
      </c>
      <c r="AK16" s="7" t="n">
        <v>506740</v>
      </c>
      <c r="AL16" s="7" t="n">
        <v>500000</v>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1686242</v>
      </c>
      <c r="C19" s="5" t="n">
        <v>1646573</v>
      </c>
      <c r="D19" s="5" t="n">
        <v>1555035</v>
      </c>
      <c r="E19" s="5" t="n">
        <v>1491157</v>
      </c>
      <c r="F19" s="5" t="n">
        <v>1348781</v>
      </c>
      <c r="G19" s="5" t="n">
        <v>1207594</v>
      </c>
      <c r="H19" s="5" t="n">
        <v>1248461</v>
      </c>
      <c r="I19" s="5" t="n">
        <v>1148093</v>
      </c>
      <c r="J19" s="5" t="n">
        <v>1068023</v>
      </c>
      <c r="K19" s="5" t="n">
        <v>992946</v>
      </c>
      <c r="L19" s="5" t="n">
        <v>1043916</v>
      </c>
      <c r="M19" s="5" t="n">
        <v>1244255</v>
      </c>
      <c r="N19" s="5" t="n">
        <v>1304230</v>
      </c>
      <c r="O19" s="5" t="n">
        <v>1174695</v>
      </c>
      <c r="P19" s="5" t="n">
        <v>1167897</v>
      </c>
      <c r="Q19" s="5" t="n">
        <v>1075919</v>
      </c>
      <c r="R19" s="5" t="n">
        <v>1013345</v>
      </c>
      <c r="S19" s="5" t="n">
        <v>903577</v>
      </c>
      <c r="T19" s="5" t="n">
        <v>829507</v>
      </c>
      <c r="U19" s="5" t="n">
        <v>688140</v>
      </c>
      <c r="V19" s="5" t="n">
        <v>855875</v>
      </c>
      <c r="W19" s="5" t="n">
        <v>784702</v>
      </c>
      <c r="X19" s="5" t="n">
        <v>771598</v>
      </c>
      <c r="Y19" s="5" t="n">
        <v>739760</v>
      </c>
      <c r="Z19" s="5" t="n">
        <v>650922</v>
      </c>
      <c r="AA19" s="5" t="n">
        <v>752684</v>
      </c>
      <c r="AB19" s="5" t="n">
        <v>698801</v>
      </c>
      <c r="AC19" s="5" t="n">
        <v>675602</v>
      </c>
      <c r="AD19" s="5" t="n">
        <v>680770</v>
      </c>
      <c r="AE19" s="5" t="n">
        <v>638353</v>
      </c>
      <c r="AF19" s="5" t="n">
        <v>610979</v>
      </c>
      <c r="AG19" s="5" t="n">
        <v>592676</v>
      </c>
      <c r="AH19" s="5" t="n">
        <v>558780</v>
      </c>
      <c r="AI19" s="5" t="n">
        <v>538198</v>
      </c>
      <c r="AJ19" s="5" t="n">
        <v>518235</v>
      </c>
      <c r="AK19" s="5" t="n">
        <v>505816</v>
      </c>
      <c r="AL19" s="5" t="n">
        <v>500000</v>
      </c>
      <c r="AM19" s="4" t="inlineStr">
        <is>
          <t xml:space="preserve"> </t>
        </is>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5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46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3812</v>
      </c>
      <c r="C5" s="6" t="n">
        <v>0.1401</v>
      </c>
      <c r="D5" s="4" t="inlineStr">
        <is>
          <t xml:space="preserve"> </t>
        </is>
      </c>
      <c r="E5" s="6" t="n">
        <v>0.1503</v>
      </c>
    </row>
    <row r="6">
      <c r="A6" s="4" t="inlineStr">
        <is>
          <t>Without Sales Load [Member] | C00016995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3826</v>
      </c>
      <c r="C8" s="6" t="n">
        <v>0.1412</v>
      </c>
      <c r="D8" s="6" t="n">
        <v>0.1634</v>
      </c>
      <c r="E8" s="4" t="inlineStr">
        <is>
          <t xml:space="preserve"> </t>
        </is>
      </c>
    </row>
    <row r="9">
      <c r="A9" s="4" t="inlineStr">
        <is>
          <t>MSCI All Country Worl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802</v>
      </c>
      <c r="C11" s="6" t="n">
        <v>0.1058</v>
      </c>
      <c r="D11" s="4" t="inlineStr">
        <is>
          <t xml:space="preserve"> </t>
        </is>
      </c>
      <c r="E11" s="6" t="n">
        <v>0.0979</v>
      </c>
    </row>
    <row r="12">
      <c r="A12" s="4" t="inlineStr">
        <is>
          <t>MSCI All Country Worl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802</v>
      </c>
      <c r="C14" s="6" t="n">
        <v>0.1058</v>
      </c>
      <c r="D14" s="6" t="n">
        <v>0.1157</v>
      </c>
      <c r="E14" s="4" t="inlineStr">
        <is>
          <t xml:space="preserve"> </t>
        </is>
      </c>
    </row>
    <row r="15">
      <c r="A15" s="4" t="inlineStr">
        <is>
          <t>MSCI World IMI Communications Services 10/4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357</v>
      </c>
      <c r="C17" s="6" t="n">
        <v>0.0658</v>
      </c>
      <c r="D17" s="4" t="inlineStr">
        <is>
          <t xml:space="preserve"> </t>
        </is>
      </c>
      <c r="E17" s="6" t="n">
        <v>0.057</v>
      </c>
    </row>
    <row r="18">
      <c r="A18" s="4" t="inlineStr">
        <is>
          <t>S&amp;P 50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502</v>
      </c>
      <c r="C20" s="6" t="n">
        <v>0.1453</v>
      </c>
      <c r="D20" s="4" t="inlineStr">
        <is>
          <t xml:space="preserve"> </t>
        </is>
      </c>
      <c r="E20" s="6" t="n">
        <v>0.131</v>
      </c>
    </row>
    <row r="21">
      <c r="A21" s="4" t="inlineStr">
        <is>
          <t>MSCI World IMI Communications Services 10/40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2357</v>
      </c>
      <c r="C23" s="6" t="n">
        <v>0.0658</v>
      </c>
      <c r="D23" s="6" t="n">
        <v>0.0588</v>
      </c>
      <c r="E23" s="4" t="inlineStr">
        <is>
          <t xml:space="preserve"> </t>
        </is>
      </c>
    </row>
    <row r="24">
      <c r="A24" s="4" t="inlineStr">
        <is>
          <t>S&amp;P 500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502</v>
      </c>
      <c r="C26" s="6" t="n">
        <v>0.1453</v>
      </c>
      <c r="D26" s="6" t="n">
        <v>0.1486</v>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05469 | Meta Platforms</t>
        </is>
      </c>
      <c r="B2" s="4" t="inlineStr">
        <is>
          <t xml:space="preserve"> </t>
        </is>
      </c>
    </row>
    <row r="3">
      <c r="A3" s="3" t="inlineStr">
        <is>
          <t>Holdings [Line Items]</t>
        </is>
      </c>
      <c r="B3" s="4" t="inlineStr">
        <is>
          <t xml:space="preserve"> </t>
        </is>
      </c>
    </row>
    <row r="4">
      <c r="A4" s="4" t="inlineStr">
        <is>
          <t>Percent of Net Asset Value</t>
        </is>
      </c>
      <c r="B4" s="6" t="n">
        <v>0.08500000000000001</v>
      </c>
    </row>
    <row r="5">
      <c r="A5" s="4" t="inlineStr">
        <is>
          <t>C000005469 | Netflix</t>
        </is>
      </c>
      <c r="B5" s="4" t="inlineStr">
        <is>
          <t xml:space="preserve"> </t>
        </is>
      </c>
    </row>
    <row r="6">
      <c r="A6" s="3" t="inlineStr">
        <is>
          <t>Holdings [Line Items]</t>
        </is>
      </c>
      <c r="B6" s="4" t="inlineStr">
        <is>
          <t xml:space="preserve"> </t>
        </is>
      </c>
    </row>
    <row r="7">
      <c r="A7" s="4" t="inlineStr">
        <is>
          <t>Percent of Net Asset Value</t>
        </is>
      </c>
      <c r="B7" s="6" t="n">
        <v>0.08400000000000001</v>
      </c>
    </row>
    <row r="8">
      <c r="A8" s="4" t="inlineStr">
        <is>
          <t>C000005469 | Alphabet</t>
        </is>
      </c>
      <c r="B8" s="4" t="inlineStr">
        <is>
          <t xml:space="preserve"> </t>
        </is>
      </c>
    </row>
    <row r="9">
      <c r="A9" s="3" t="inlineStr">
        <is>
          <t>Holdings [Line Items]</t>
        </is>
      </c>
      <c r="B9" s="4" t="inlineStr">
        <is>
          <t xml:space="preserve"> </t>
        </is>
      </c>
    </row>
    <row r="10">
      <c r="A10" s="4" t="inlineStr">
        <is>
          <t>Percent of Net Asset Value</t>
        </is>
      </c>
      <c r="B10" s="6" t="n">
        <v>0.077</v>
      </c>
    </row>
    <row r="11">
      <c r="A11" s="4" t="inlineStr">
        <is>
          <t>C000005469 | Amazon.com</t>
        </is>
      </c>
      <c r="B11" s="4" t="inlineStr">
        <is>
          <t xml:space="preserve"> </t>
        </is>
      </c>
    </row>
    <row r="12">
      <c r="A12" s="3" t="inlineStr">
        <is>
          <t>Holdings [Line Items]</t>
        </is>
      </c>
      <c r="B12" s="4" t="inlineStr">
        <is>
          <t xml:space="preserve"> </t>
        </is>
      </c>
    </row>
    <row r="13">
      <c r="A13" s="4" t="inlineStr">
        <is>
          <t>Percent of Net Asset Value</t>
        </is>
      </c>
      <c r="B13" s="6" t="n">
        <v>0.066</v>
      </c>
    </row>
    <row r="14">
      <c r="A14" s="4" t="inlineStr">
        <is>
          <t>C000005469 | NVIDIA</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005469 | T-Mobile U.S.</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C000005469 | Microsoft</t>
        </is>
      </c>
      <c r="B20" s="4" t="inlineStr">
        <is>
          <t xml:space="preserve"> </t>
        </is>
      </c>
    </row>
    <row r="21">
      <c r="A21" s="3" t="inlineStr">
        <is>
          <t>Holdings [Line Items]</t>
        </is>
      </c>
      <c r="B21" s="4" t="inlineStr">
        <is>
          <t xml:space="preserve"> </t>
        </is>
      </c>
    </row>
    <row r="22">
      <c r="A22" s="4" t="inlineStr">
        <is>
          <t>Percent of Net Asset Value</t>
        </is>
      </c>
      <c r="B22" s="6" t="n">
        <v>0.054</v>
      </c>
    </row>
    <row r="23">
      <c r="A23" s="4" t="inlineStr">
        <is>
          <t>C000005469 | Apple</t>
        </is>
      </c>
      <c r="B23" s="4" t="inlineStr">
        <is>
          <t xml:space="preserve"> </t>
        </is>
      </c>
    </row>
    <row r="24">
      <c r="A24" s="3" t="inlineStr">
        <is>
          <t>Holdings [Line Items]</t>
        </is>
      </c>
      <c r="B24" s="4" t="inlineStr">
        <is>
          <t xml:space="preserve"> </t>
        </is>
      </c>
    </row>
    <row r="25">
      <c r="A25" s="4" t="inlineStr">
        <is>
          <t>Percent of Net Asset Value</t>
        </is>
      </c>
      <c r="B25" s="6" t="n">
        <v>0.049</v>
      </c>
    </row>
    <row r="26">
      <c r="A26" s="4" t="inlineStr">
        <is>
          <t>C000005469 | AT&amp;T</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005469 | Shopify</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05469 | U.S. Internet Media/Advertising</t>
        </is>
      </c>
      <c r="B32" s="4" t="inlineStr">
        <is>
          <t xml:space="preserve"> </t>
        </is>
      </c>
    </row>
    <row r="33">
      <c r="A33" s="3" t="inlineStr">
        <is>
          <t>Holdings [Line Items]</t>
        </is>
      </c>
      <c r="B33" s="4" t="inlineStr">
        <is>
          <t xml:space="preserve"> </t>
        </is>
      </c>
    </row>
    <row r="34">
      <c r="A34" s="4" t="inlineStr">
        <is>
          <t>Percent of Net Asset Value</t>
        </is>
      </c>
      <c r="B34" s="6" t="n">
        <v>0.201</v>
      </c>
    </row>
    <row r="35">
      <c r="A35" s="4" t="inlineStr">
        <is>
          <t>C000005469 | Direct-to-Consumer Subscription Services</t>
        </is>
      </c>
      <c r="B35" s="4" t="inlineStr">
        <is>
          <t xml:space="preserve"> </t>
        </is>
      </c>
    </row>
    <row r="36">
      <c r="A36" s="3" t="inlineStr">
        <is>
          <t>Holdings [Line Items]</t>
        </is>
      </c>
      <c r="B36" s="4" t="inlineStr">
        <is>
          <t xml:space="preserve"> </t>
        </is>
      </c>
    </row>
    <row r="37">
      <c r="A37" s="4" t="inlineStr">
        <is>
          <t>Percent of Net Asset Value</t>
        </is>
      </c>
      <c r="B37" s="6" t="n">
        <v>0.107</v>
      </c>
    </row>
    <row r="38">
      <c r="A38" s="4" t="inlineStr">
        <is>
          <t>C000005469 | U.S. Wireless</t>
        </is>
      </c>
      <c r="B38" s="4" t="inlineStr">
        <is>
          <t xml:space="preserve"> </t>
        </is>
      </c>
    </row>
    <row r="39">
      <c r="A39" s="3" t="inlineStr">
        <is>
          <t>Holdings [Line Items]</t>
        </is>
      </c>
      <c r="B39" s="4" t="inlineStr">
        <is>
          <t xml:space="preserve"> </t>
        </is>
      </c>
    </row>
    <row r="40">
      <c r="A40" s="4" t="inlineStr">
        <is>
          <t>Percent of Net Asset Value</t>
        </is>
      </c>
      <c r="B40" s="6" t="n">
        <v>0.093</v>
      </c>
    </row>
    <row r="41">
      <c r="A41" s="4" t="inlineStr">
        <is>
          <t>C000005469 | U.S. Internet Retail</t>
        </is>
      </c>
      <c r="B41" s="4" t="inlineStr">
        <is>
          <t xml:space="preserve"> </t>
        </is>
      </c>
    </row>
    <row r="42">
      <c r="A42" s="3" t="inlineStr">
        <is>
          <t>Holdings [Line Items]</t>
        </is>
      </c>
      <c r="B42" s="4" t="inlineStr">
        <is>
          <t xml:space="preserve"> </t>
        </is>
      </c>
    </row>
    <row r="43">
      <c r="A43" s="4" t="inlineStr">
        <is>
          <t>Percent of Net Asset Value</t>
        </is>
      </c>
      <c r="B43" s="6" t="n">
        <v>0.073</v>
      </c>
    </row>
    <row r="44">
      <c r="A44" s="4" t="inlineStr">
        <is>
          <t>C000005469 | Infrastructure and Developer Tool Software</t>
        </is>
      </c>
      <c r="B44" s="4" t="inlineStr">
        <is>
          <t xml:space="preserve"> </t>
        </is>
      </c>
    </row>
    <row r="45">
      <c r="A45" s="3" t="inlineStr">
        <is>
          <t>Holdings [Line Items]</t>
        </is>
      </c>
      <c r="B45" s="4" t="inlineStr">
        <is>
          <t xml:space="preserve"> </t>
        </is>
      </c>
    </row>
    <row r="46">
      <c r="A46" s="4" t="inlineStr">
        <is>
          <t>Percent of Net Asset Value</t>
        </is>
      </c>
      <c r="B46" s="6" t="n">
        <v>0.058</v>
      </c>
    </row>
    <row r="47">
      <c r="A47" s="4" t="inlineStr">
        <is>
          <t>C000005469 | Digital Systems</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000005469 | Consumer Electronics</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005469 | Industry-Specific Software</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05469 | U.S. Internet Services</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C000005469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275</v>
      </c>
    </row>
    <row r="62">
      <c r="A62" s="4" t="inlineStr">
        <is>
          <t>C000169955 | Meta Platforms</t>
        </is>
      </c>
      <c r="B62" s="4" t="inlineStr">
        <is>
          <t xml:space="preserve"> </t>
        </is>
      </c>
    </row>
    <row r="63">
      <c r="A63" s="3" t="inlineStr">
        <is>
          <t>Holdings [Line Items]</t>
        </is>
      </c>
      <c r="B63" s="4" t="inlineStr">
        <is>
          <t xml:space="preserve"> </t>
        </is>
      </c>
    </row>
    <row r="64">
      <c r="A64" s="4" t="inlineStr">
        <is>
          <t>Percent of Net Asset Value</t>
        </is>
      </c>
      <c r="B64" s="6" t="n">
        <v>0.08500000000000001</v>
      </c>
    </row>
    <row r="65">
      <c r="A65" s="4" t="inlineStr">
        <is>
          <t>C000169955 | Netflix</t>
        </is>
      </c>
      <c r="B65" s="4" t="inlineStr">
        <is>
          <t xml:space="preserve"> </t>
        </is>
      </c>
    </row>
    <row r="66">
      <c r="A66" s="3" t="inlineStr">
        <is>
          <t>Holdings [Line Items]</t>
        </is>
      </c>
      <c r="B66" s="4" t="inlineStr">
        <is>
          <t xml:space="preserve"> </t>
        </is>
      </c>
    </row>
    <row r="67">
      <c r="A67" s="4" t="inlineStr">
        <is>
          <t>Percent of Net Asset Value</t>
        </is>
      </c>
      <c r="B67" s="6" t="n">
        <v>0.08400000000000001</v>
      </c>
    </row>
    <row r="68">
      <c r="A68" s="4" t="inlineStr">
        <is>
          <t>C000169955 | Alphabet</t>
        </is>
      </c>
      <c r="B68" s="4" t="inlineStr">
        <is>
          <t xml:space="preserve"> </t>
        </is>
      </c>
    </row>
    <row r="69">
      <c r="A69" s="3" t="inlineStr">
        <is>
          <t>Holdings [Line Items]</t>
        </is>
      </c>
      <c r="B69" s="4" t="inlineStr">
        <is>
          <t xml:space="preserve"> </t>
        </is>
      </c>
    </row>
    <row r="70">
      <c r="A70" s="4" t="inlineStr">
        <is>
          <t>Percent of Net Asset Value</t>
        </is>
      </c>
      <c r="B70" s="6" t="n">
        <v>0.077</v>
      </c>
    </row>
    <row r="71">
      <c r="A71" s="4" t="inlineStr">
        <is>
          <t>C000169955 | Amazon.com</t>
        </is>
      </c>
      <c r="B71" s="4" t="inlineStr">
        <is>
          <t xml:space="preserve"> </t>
        </is>
      </c>
    </row>
    <row r="72">
      <c r="A72" s="3" t="inlineStr">
        <is>
          <t>Holdings [Line Items]</t>
        </is>
      </c>
      <c r="B72" s="4" t="inlineStr">
        <is>
          <t xml:space="preserve"> </t>
        </is>
      </c>
    </row>
    <row r="73">
      <c r="A73" s="4" t="inlineStr">
        <is>
          <t>Percent of Net Asset Value</t>
        </is>
      </c>
      <c r="B73" s="6" t="n">
        <v>0.066</v>
      </c>
    </row>
    <row r="74">
      <c r="A74" s="4" t="inlineStr">
        <is>
          <t>C000169955 | NVIDIA</t>
        </is>
      </c>
      <c r="B74" s="4" t="inlineStr">
        <is>
          <t xml:space="preserve"> </t>
        </is>
      </c>
    </row>
    <row r="75">
      <c r="A75" s="3" t="inlineStr">
        <is>
          <t>Holdings [Line Items]</t>
        </is>
      </c>
      <c r="B75" s="4" t="inlineStr">
        <is>
          <t xml:space="preserve"> </t>
        </is>
      </c>
    </row>
    <row r="76">
      <c r="A76" s="4" t="inlineStr">
        <is>
          <t>Percent of Net Asset Value</t>
        </is>
      </c>
      <c r="B76" s="6" t="n">
        <v>0.055</v>
      </c>
    </row>
    <row r="77">
      <c r="A77" s="4" t="inlineStr">
        <is>
          <t>C000169955 | T-Mobile U.S.</t>
        </is>
      </c>
      <c r="B77" s="4" t="inlineStr">
        <is>
          <t xml:space="preserve"> </t>
        </is>
      </c>
    </row>
    <row r="78">
      <c r="A78" s="3" t="inlineStr">
        <is>
          <t>Holdings [Line Items]</t>
        </is>
      </c>
      <c r="B78" s="4" t="inlineStr">
        <is>
          <t xml:space="preserve"> </t>
        </is>
      </c>
    </row>
    <row r="79">
      <c r="A79" s="4" t="inlineStr">
        <is>
          <t>Percent of Net Asset Value</t>
        </is>
      </c>
      <c r="B79" s="6" t="n">
        <v>0.054</v>
      </c>
    </row>
    <row r="80">
      <c r="A80" s="4" t="inlineStr">
        <is>
          <t>C000169955 | Microsoft</t>
        </is>
      </c>
      <c r="B80" s="4" t="inlineStr">
        <is>
          <t xml:space="preserve"> </t>
        </is>
      </c>
    </row>
    <row r="81">
      <c r="A81" s="3" t="inlineStr">
        <is>
          <t>Holdings [Line Items]</t>
        </is>
      </c>
      <c r="B81" s="4" t="inlineStr">
        <is>
          <t xml:space="preserve"> </t>
        </is>
      </c>
    </row>
    <row r="82">
      <c r="A82" s="4" t="inlineStr">
        <is>
          <t>Percent of Net Asset Value</t>
        </is>
      </c>
      <c r="B82" s="6" t="n">
        <v>0.054</v>
      </c>
    </row>
    <row r="83">
      <c r="A83" s="4" t="inlineStr">
        <is>
          <t>C000169955 | Apple</t>
        </is>
      </c>
      <c r="B83" s="4" t="inlineStr">
        <is>
          <t xml:space="preserve"> </t>
        </is>
      </c>
    </row>
    <row r="84">
      <c r="A84" s="3" t="inlineStr">
        <is>
          <t>Holdings [Line Items]</t>
        </is>
      </c>
      <c r="B84" s="4" t="inlineStr">
        <is>
          <t xml:space="preserve"> </t>
        </is>
      </c>
    </row>
    <row r="85">
      <c r="A85" s="4" t="inlineStr">
        <is>
          <t>Percent of Net Asset Value</t>
        </is>
      </c>
      <c r="B85" s="6" t="n">
        <v>0.049</v>
      </c>
    </row>
    <row r="86">
      <c r="A86" s="4" t="inlineStr">
        <is>
          <t>C000169955 | AT&amp;T</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000169955 | Shopify</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C000169955 | U.S. Internet Media/Advertising</t>
        </is>
      </c>
      <c r="B92" s="4" t="inlineStr">
        <is>
          <t xml:space="preserve"> </t>
        </is>
      </c>
    </row>
    <row r="93">
      <c r="A93" s="3" t="inlineStr">
        <is>
          <t>Holdings [Line Items]</t>
        </is>
      </c>
      <c r="B93" s="4" t="inlineStr">
        <is>
          <t xml:space="preserve"> </t>
        </is>
      </c>
    </row>
    <row r="94">
      <c r="A94" s="4" t="inlineStr">
        <is>
          <t>Percent of Net Asset Value</t>
        </is>
      </c>
      <c r="B94" s="6" t="n">
        <v>0.201</v>
      </c>
    </row>
    <row r="95">
      <c r="A95" s="4" t="inlineStr">
        <is>
          <t>C000169955 | Direct-to-Consumer Subscription Services</t>
        </is>
      </c>
      <c r="B95" s="4" t="inlineStr">
        <is>
          <t xml:space="preserve"> </t>
        </is>
      </c>
    </row>
    <row r="96">
      <c r="A96" s="3" t="inlineStr">
        <is>
          <t>Holdings [Line Items]</t>
        </is>
      </c>
      <c r="B96" s="4" t="inlineStr">
        <is>
          <t xml:space="preserve"> </t>
        </is>
      </c>
    </row>
    <row r="97">
      <c r="A97" s="4" t="inlineStr">
        <is>
          <t>Percent of Net Asset Value</t>
        </is>
      </c>
      <c r="B97" s="6" t="n">
        <v>0.107</v>
      </c>
    </row>
    <row r="98">
      <c r="A98" s="4" t="inlineStr">
        <is>
          <t>C000169955 | U.S. Wireless</t>
        </is>
      </c>
      <c r="B98" s="4" t="inlineStr">
        <is>
          <t xml:space="preserve"> </t>
        </is>
      </c>
    </row>
    <row r="99">
      <c r="A99" s="3" t="inlineStr">
        <is>
          <t>Holdings [Line Items]</t>
        </is>
      </c>
      <c r="B99" s="4" t="inlineStr">
        <is>
          <t xml:space="preserve"> </t>
        </is>
      </c>
    </row>
    <row r="100">
      <c r="A100" s="4" t="inlineStr">
        <is>
          <t>Percent of Net Asset Value</t>
        </is>
      </c>
      <c r="B100" s="6" t="n">
        <v>0.093</v>
      </c>
    </row>
    <row r="101">
      <c r="A101" s="4" t="inlineStr">
        <is>
          <t>C000169955 | U.S. Internet Retail</t>
        </is>
      </c>
      <c r="B101" s="4" t="inlineStr">
        <is>
          <t xml:space="preserve"> </t>
        </is>
      </c>
    </row>
    <row r="102">
      <c r="A102" s="3" t="inlineStr">
        <is>
          <t>Holdings [Line Items]</t>
        </is>
      </c>
      <c r="B102" s="4" t="inlineStr">
        <is>
          <t xml:space="preserve"> </t>
        </is>
      </c>
    </row>
    <row r="103">
      <c r="A103" s="4" t="inlineStr">
        <is>
          <t>Percent of Net Asset Value</t>
        </is>
      </c>
      <c r="B103" s="6" t="n">
        <v>0.073</v>
      </c>
    </row>
    <row r="104">
      <c r="A104" s="4" t="inlineStr">
        <is>
          <t>C000169955 | Infrastructure and Developer Tool Software</t>
        </is>
      </c>
      <c r="B104" s="4" t="inlineStr">
        <is>
          <t xml:space="preserve"> </t>
        </is>
      </c>
    </row>
    <row r="105">
      <c r="A105" s="3" t="inlineStr">
        <is>
          <t>Holdings [Line Items]</t>
        </is>
      </c>
      <c r="B105" s="4" t="inlineStr">
        <is>
          <t xml:space="preserve"> </t>
        </is>
      </c>
    </row>
    <row r="106">
      <c r="A106" s="4" t="inlineStr">
        <is>
          <t>Percent of Net Asset Value</t>
        </is>
      </c>
      <c r="B106" s="6" t="n">
        <v>0.058</v>
      </c>
    </row>
    <row r="107">
      <c r="A107" s="4" t="inlineStr">
        <is>
          <t>C000169955 | Digital Systems</t>
        </is>
      </c>
      <c r="B107" s="4" t="inlineStr">
        <is>
          <t xml:space="preserve"> </t>
        </is>
      </c>
    </row>
    <row r="108">
      <c r="A108" s="3" t="inlineStr">
        <is>
          <t>Holdings [Line Items]</t>
        </is>
      </c>
      <c r="B108" s="4" t="inlineStr">
        <is>
          <t xml:space="preserve"> </t>
        </is>
      </c>
    </row>
    <row r="109">
      <c r="A109" s="4" t="inlineStr">
        <is>
          <t>Percent of Net Asset Value</t>
        </is>
      </c>
      <c r="B109" s="6" t="n">
        <v>0.055</v>
      </c>
    </row>
    <row r="110">
      <c r="A110" s="4" t="inlineStr">
        <is>
          <t>C000169955 | Consumer Electronics</t>
        </is>
      </c>
      <c r="B110" s="4" t="inlineStr">
        <is>
          <t xml:space="preserve"> </t>
        </is>
      </c>
    </row>
    <row r="111">
      <c r="A111" s="3" t="inlineStr">
        <is>
          <t>Holdings [Line Items]</t>
        </is>
      </c>
      <c r="B111" s="4" t="inlineStr">
        <is>
          <t xml:space="preserve"> </t>
        </is>
      </c>
    </row>
    <row r="112">
      <c r="A112" s="4" t="inlineStr">
        <is>
          <t>Percent of Net Asset Value</t>
        </is>
      </c>
      <c r="B112" s="6" t="n">
        <v>0.049</v>
      </c>
    </row>
    <row r="113">
      <c r="A113" s="4" t="inlineStr">
        <is>
          <t>C000169955 | Industry-Specific Software</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C000169955 | U.S. Internet Services</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169955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2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24:42Z</dcterms:created>
  <dcterms:modified xmlns:dcterms="http://purl.org/dc/terms/" xmlns:xsi="http://www.w3.org/2001/XMLSchema-instance" xsi:type="dcterms:W3CDTF">2025-02-21T14:24:42Z</dcterms:modified>
</cp:coreProperties>
</file>